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r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U S GOVERNMENT SECURITIES FUND INC</t>
        </is>
      </c>
    </row>
    <row r="7">
      <c r="A7" s="4" t="inlineStr">
        <is>
          <t>Entity Central Index Key</t>
        </is>
      </c>
      <c r="B7" s="4" t="inlineStr">
        <is>
          <t>00008099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r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r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U S GOVERNMENT SECURITIES FUND INC</t>
        </is>
      </c>
    </row>
    <row r="7">
      <c r="A7" s="4" t="inlineStr">
        <is>
          <t>Entity Central Index Key</t>
        </is>
      </c>
      <c r="B7" s="4" t="inlineStr">
        <is>
          <t>00008099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r. 31,  2025</t>
        </is>
      </c>
    </row>
    <row r="10">
      <c r="A10" s="4" t="inlineStr">
        <is>
          <t>C00003200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it U.S. Government Securities Fund</t>
        </is>
      </c>
    </row>
    <row r="13">
      <c r="A13" s="4" t="inlineStr">
        <is>
          <t>Class Name</t>
        </is>
      </c>
      <c r="B13" s="4" t="inlineStr">
        <is>
          <t>Class S</t>
        </is>
      </c>
    </row>
    <row r="14">
      <c r="A14" s="4" t="inlineStr">
        <is>
          <t>No Trading Symbol [Flag]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Sit U.S. Government Securities Fund for the period of April 1, 2024 to March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sitfunds.com/documents</t>
        </is>
      </c>
    </row>
    <row r="18">
      <c r="A18" s="4" t="inlineStr">
        <is>
          <t>Additional Information Phone Number</t>
        </is>
      </c>
      <c r="B18" s="4" t="inlineStr">
        <is>
          <t>1-800-332-5580</t>
        </is>
      </c>
    </row>
    <row r="19">
      <c r="A19" s="4" t="inlineStr">
        <is>
          <t>Expenses Paid, Amount</t>
        </is>
      </c>
      <c r="B19" s="5" t="n">
        <v>82</v>
      </c>
    </row>
    <row r="20">
      <c r="A20" s="4" t="inlineStr">
        <is>
          <t>Expense Ratio, Percent</t>
        </is>
      </c>
      <c r="B20" s="6" t="n">
        <v>0.008</v>
      </c>
    </row>
    <row r="21">
      <c r="A21" s="4" t="inlineStr">
        <is>
          <t>Material Change Date</t>
        </is>
      </c>
      <c r="B21" s="4" t="inlineStr">
        <is>
          <t>Mar. 31,  2025</t>
        </is>
      </c>
    </row>
    <row r="22">
      <c r="A22" s="4" t="inlineStr">
        <is>
          <t>AssetsNet</t>
        </is>
      </c>
      <c r="B22" s="5" t="n">
        <v>212110065</v>
      </c>
    </row>
    <row r="23">
      <c r="A23" s="4" t="inlineStr">
        <is>
          <t>Holdings Count | Holding</t>
        </is>
      </c>
      <c r="B23" s="7" t="n">
        <v>168</v>
      </c>
    </row>
    <row r="24">
      <c r="A24" s="4" t="inlineStr">
        <is>
          <t>Advisory Fees Paid, Amount</t>
        </is>
      </c>
      <c r="B24" s="5" t="n">
        <v>450915</v>
      </c>
    </row>
    <row r="25">
      <c r="A25" s="4" t="inlineStr">
        <is>
          <t>InvestmentCompanyPortfolioTurnover</t>
        </is>
      </c>
      <c r="B25" s="6" t="n">
        <v>0.2555</v>
      </c>
    </row>
    <row r="26">
      <c r="A26" s="4" t="inlineStr">
        <is>
          <t>Summary of Change Legend [Text Block]</t>
        </is>
      </c>
      <c r="B26" s="4" t="inlineStr">
        <is>
          <t>There were no material changes to the Fund during the 12-month period ended March 31, 2025.</t>
        </is>
      </c>
    </row>
    <row r="27">
      <c r="A27" s="4" t="inlineStr">
        <is>
          <t>C000217198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Sit U.S. Government Securities Fund</t>
        </is>
      </c>
    </row>
    <row r="30">
      <c r="A30" s="4" t="inlineStr">
        <is>
          <t>Class Name</t>
        </is>
      </c>
      <c r="B30" s="4" t="inlineStr">
        <is>
          <t>Class Y</t>
        </is>
      </c>
    </row>
    <row r="31">
      <c r="A31" s="4" t="inlineStr">
        <is>
          <t>No Trading Symbol [Flag]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 annual shareholder report contains important information about Sit U.S. Government Securities Fund for the period of April 1, 2024 to March 31, 2025.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 You can find additional information about the Fund at www.sitfunds.com/documents</t>
        </is>
      </c>
    </row>
    <row r="35">
      <c r="A35" s="4" t="inlineStr">
        <is>
          <t>Additional Information Phone Number</t>
        </is>
      </c>
      <c r="B35" s="4" t="inlineStr">
        <is>
          <t>1-800-332-5580</t>
        </is>
      </c>
    </row>
    <row r="36">
      <c r="A36" s="4" t="inlineStr">
        <is>
          <t>Expenses Paid, Amount</t>
        </is>
      </c>
      <c r="B36" s="5" t="n">
        <v>57</v>
      </c>
    </row>
    <row r="37">
      <c r="A37" s="4" t="inlineStr">
        <is>
          <t>Expense Ratio, Percent</t>
        </is>
      </c>
      <c r="B37" s="6" t="n">
        <v>0.0055</v>
      </c>
    </row>
    <row r="38">
      <c r="A38" s="4" t="inlineStr">
        <is>
          <t>Material Change Date</t>
        </is>
      </c>
      <c r="B38" s="4" t="inlineStr">
        <is>
          <t>Mar. 31,  2025</t>
        </is>
      </c>
    </row>
    <row r="39">
      <c r="A39" s="4" t="inlineStr">
        <is>
          <t>AssetsNet</t>
        </is>
      </c>
      <c r="B39" s="5" t="n">
        <v>212110065</v>
      </c>
    </row>
    <row r="40">
      <c r="A40" s="4" t="inlineStr">
        <is>
          <t>Holdings Count | Holding</t>
        </is>
      </c>
      <c r="B40" s="7" t="n">
        <v>168</v>
      </c>
    </row>
    <row r="41">
      <c r="A41" s="4" t="inlineStr">
        <is>
          <t>Advisory Fees Paid, Amount</t>
        </is>
      </c>
      <c r="B41" s="5" t="n">
        <v>450915</v>
      </c>
    </row>
    <row r="42">
      <c r="A42" s="4" t="inlineStr">
        <is>
          <t>InvestmentCompanyPortfolioTurnover</t>
        </is>
      </c>
      <c r="B42" s="6" t="n">
        <v>0.2555</v>
      </c>
    </row>
    <row r="43">
      <c r="A43" s="4" t="inlineStr">
        <is>
          <t>Summary of Change Legend [Text Block]</t>
        </is>
      </c>
      <c r="B43" s="4" t="inlineStr">
        <is>
          <t>There were no material changes to the Fund during the 12-month period ended March 31, 2025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2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3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3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3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3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3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3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3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3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3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3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Mar. 31, 2025</t>
        </is>
      </c>
      <c r="C2" s="2" t="inlineStr">
        <is>
          <t>Feb. 28, 2025</t>
        </is>
      </c>
      <c r="D2" s="2" t="inlineStr">
        <is>
          <t>Jan. 31, 2025</t>
        </is>
      </c>
      <c r="E2" s="2" t="inlineStr">
        <is>
          <t>Dec. 31, 2024</t>
        </is>
      </c>
      <c r="F2" s="2" t="inlineStr">
        <is>
          <t>Nov. 30, 2024</t>
        </is>
      </c>
      <c r="G2" s="2" t="inlineStr">
        <is>
          <t>Oct. 31, 2024</t>
        </is>
      </c>
      <c r="H2" s="2" t="inlineStr">
        <is>
          <t>Sep. 30, 2024</t>
        </is>
      </c>
      <c r="I2" s="2" t="inlineStr">
        <is>
          <t>Aug. 31, 2024</t>
        </is>
      </c>
      <c r="J2" s="2" t="inlineStr">
        <is>
          <t>Jul. 31, 2024</t>
        </is>
      </c>
      <c r="K2" s="2" t="inlineStr">
        <is>
          <t>Jun. 30, 2024</t>
        </is>
      </c>
      <c r="L2" s="2" t="inlineStr">
        <is>
          <t>May 31, 2024</t>
        </is>
      </c>
      <c r="M2" s="2" t="inlineStr">
        <is>
          <t>Apr. 30, 2024</t>
        </is>
      </c>
      <c r="N2" s="2" t="inlineStr">
        <is>
          <t>Mar. 31, 2024</t>
        </is>
      </c>
      <c r="O2" s="2" t="inlineStr">
        <is>
          <t>Feb. 29, 2024</t>
        </is>
      </c>
      <c r="P2" s="2" t="inlineStr">
        <is>
          <t>Jan. 31, 2024</t>
        </is>
      </c>
      <c r="Q2" s="2" t="inlineStr">
        <is>
          <t>Dec. 31, 2023</t>
        </is>
      </c>
      <c r="R2" s="2" t="inlineStr">
        <is>
          <t>Nov. 30, 2023</t>
        </is>
      </c>
      <c r="S2" s="2" t="inlineStr">
        <is>
          <t>Oct. 31, 2023</t>
        </is>
      </c>
      <c r="T2" s="2" t="inlineStr">
        <is>
          <t>Sep. 30, 2023</t>
        </is>
      </c>
      <c r="U2" s="2" t="inlineStr">
        <is>
          <t>Aug. 31, 2023</t>
        </is>
      </c>
      <c r="V2" s="2" t="inlineStr">
        <is>
          <t>Jul. 31, 2023</t>
        </is>
      </c>
      <c r="W2" s="2" t="inlineStr">
        <is>
          <t>Jun. 30, 2023</t>
        </is>
      </c>
      <c r="X2" s="2" t="inlineStr">
        <is>
          <t>May 31, 2023</t>
        </is>
      </c>
      <c r="Y2" s="2" t="inlineStr">
        <is>
          <t>Apr. 30, 2023</t>
        </is>
      </c>
      <c r="Z2" s="2" t="inlineStr">
        <is>
          <t>Mar. 31, 2023</t>
        </is>
      </c>
      <c r="AA2" s="2" t="inlineStr">
        <is>
          <t>Feb. 28, 2023</t>
        </is>
      </c>
      <c r="AB2" s="2" t="inlineStr">
        <is>
          <t>Jan. 31, 2023</t>
        </is>
      </c>
      <c r="AC2" s="2" t="inlineStr">
        <is>
          <t>Dec. 31, 2022</t>
        </is>
      </c>
      <c r="AD2" s="2" t="inlineStr">
        <is>
          <t>Nov. 30, 2022</t>
        </is>
      </c>
      <c r="AE2" s="2" t="inlineStr">
        <is>
          <t>Oct. 31, 2022</t>
        </is>
      </c>
      <c r="AF2" s="2" t="inlineStr">
        <is>
          <t>Sep. 30, 2022</t>
        </is>
      </c>
      <c r="AG2" s="2" t="inlineStr">
        <is>
          <t>Aug. 31, 2022</t>
        </is>
      </c>
      <c r="AH2" s="2" t="inlineStr">
        <is>
          <t>Jul. 31, 2022</t>
        </is>
      </c>
      <c r="AI2" s="2" t="inlineStr">
        <is>
          <t>Jun. 30, 2022</t>
        </is>
      </c>
      <c r="AJ2" s="2" t="inlineStr">
        <is>
          <t>May 31, 2022</t>
        </is>
      </c>
      <c r="AK2" s="2" t="inlineStr">
        <is>
          <t>Apr. 30, 2022</t>
        </is>
      </c>
      <c r="AL2" s="2" t="inlineStr">
        <is>
          <t>Mar. 31, 2022</t>
        </is>
      </c>
      <c r="AM2" s="2" t="inlineStr">
        <is>
          <t>Feb. 28, 2022</t>
        </is>
      </c>
      <c r="AN2" s="2" t="inlineStr">
        <is>
          <t>Jan. 31, 2022</t>
        </is>
      </c>
      <c r="AO2" s="2" t="inlineStr">
        <is>
          <t>Dec. 31, 2021</t>
        </is>
      </c>
      <c r="AP2" s="2" t="inlineStr">
        <is>
          <t>Nov. 30, 2021</t>
        </is>
      </c>
      <c r="AQ2" s="2" t="inlineStr">
        <is>
          <t>Oct. 31, 2021</t>
        </is>
      </c>
      <c r="AR2" s="2" t="inlineStr">
        <is>
          <t>Sep. 30, 2021</t>
        </is>
      </c>
      <c r="AS2" s="2" t="inlineStr">
        <is>
          <t>Aug. 31, 2021</t>
        </is>
      </c>
      <c r="AT2" s="2" t="inlineStr">
        <is>
          <t>Jul. 31, 2021</t>
        </is>
      </c>
      <c r="AU2" s="2" t="inlineStr">
        <is>
          <t>Jun. 30, 2021</t>
        </is>
      </c>
      <c r="AV2" s="2" t="inlineStr">
        <is>
          <t>May 31, 2021</t>
        </is>
      </c>
      <c r="AW2" s="2" t="inlineStr">
        <is>
          <t>Apr. 30, 2021</t>
        </is>
      </c>
      <c r="AX2" s="2" t="inlineStr">
        <is>
          <t>Mar. 31, 2021</t>
        </is>
      </c>
      <c r="AY2" s="2" t="inlineStr">
        <is>
          <t>Feb. 28, 2021</t>
        </is>
      </c>
      <c r="AZ2" s="2" t="inlineStr">
        <is>
          <t>Jan. 31, 2021</t>
        </is>
      </c>
      <c r="BA2" s="2" t="inlineStr">
        <is>
          <t>Dec. 31, 2020</t>
        </is>
      </c>
      <c r="BB2" s="2" t="inlineStr">
        <is>
          <t>Nov. 30, 2020</t>
        </is>
      </c>
      <c r="BC2" s="2" t="inlineStr">
        <is>
          <t>Oct. 31, 2020</t>
        </is>
      </c>
      <c r="BD2" s="2" t="inlineStr">
        <is>
          <t>Sep. 30, 2020</t>
        </is>
      </c>
      <c r="BE2" s="2" t="inlineStr">
        <is>
          <t>Aug. 31, 2020</t>
        </is>
      </c>
      <c r="BF2" s="2" t="inlineStr">
        <is>
          <t>Jul. 31, 2020</t>
        </is>
      </c>
      <c r="BG2" s="2" t="inlineStr">
        <is>
          <t>Jun. 30, 2020</t>
        </is>
      </c>
      <c r="BH2" s="2" t="inlineStr">
        <is>
          <t>May 31, 2020</t>
        </is>
      </c>
      <c r="BI2" s="2" t="inlineStr">
        <is>
          <t>Apr. 30, 2020</t>
        </is>
      </c>
      <c r="BJ2" s="2" t="inlineStr">
        <is>
          <t>Mar. 31, 2020</t>
        </is>
      </c>
      <c r="BK2" s="2" t="inlineStr">
        <is>
          <t>Feb. 29, 2020</t>
        </is>
      </c>
      <c r="BL2" s="2" t="inlineStr">
        <is>
          <t>Jan. 31, 2020</t>
        </is>
      </c>
      <c r="BM2" s="2" t="inlineStr">
        <is>
          <t>Dec. 31, 2019</t>
        </is>
      </c>
      <c r="BN2" s="2" t="inlineStr">
        <is>
          <t>Nov. 30, 2019</t>
        </is>
      </c>
      <c r="BO2" s="2" t="inlineStr">
        <is>
          <t>Oct. 31, 2019</t>
        </is>
      </c>
      <c r="BP2" s="2" t="inlineStr">
        <is>
          <t>Sep. 30, 2019</t>
        </is>
      </c>
      <c r="BQ2" s="2" t="inlineStr">
        <is>
          <t>Aug. 31, 2019</t>
        </is>
      </c>
      <c r="BR2" s="2" t="inlineStr">
        <is>
          <t>Jul. 31, 2019</t>
        </is>
      </c>
      <c r="BS2" s="2" t="inlineStr">
        <is>
          <t>Jun. 30, 2019</t>
        </is>
      </c>
      <c r="BT2" s="2" t="inlineStr">
        <is>
          <t>May 31, 2019</t>
        </is>
      </c>
      <c r="BU2" s="2" t="inlineStr">
        <is>
          <t>Apr. 30, 2019</t>
        </is>
      </c>
      <c r="BV2" s="2" t="inlineStr">
        <is>
          <t>Mar. 31, 2019</t>
        </is>
      </c>
      <c r="BW2" s="2" t="inlineStr">
        <is>
          <t>Feb. 28, 2019</t>
        </is>
      </c>
      <c r="BX2" s="2" t="inlineStr">
        <is>
          <t>Jan. 31, 2019</t>
        </is>
      </c>
      <c r="BY2" s="2" t="inlineStr">
        <is>
          <t>Dec. 31, 2018</t>
        </is>
      </c>
      <c r="BZ2" s="2" t="inlineStr">
        <is>
          <t>Nov. 30, 2018</t>
        </is>
      </c>
      <c r="CA2" s="2" t="inlineStr">
        <is>
          <t>Oct. 31, 2018</t>
        </is>
      </c>
      <c r="CB2" s="2" t="inlineStr">
        <is>
          <t>Sep. 30, 2018</t>
        </is>
      </c>
      <c r="CC2" s="2" t="inlineStr">
        <is>
          <t>Aug. 31, 2018</t>
        </is>
      </c>
      <c r="CD2" s="2" t="inlineStr">
        <is>
          <t>Jul. 31, 2018</t>
        </is>
      </c>
      <c r="CE2" s="2" t="inlineStr">
        <is>
          <t>Jun. 30, 2018</t>
        </is>
      </c>
      <c r="CF2" s="2" t="inlineStr">
        <is>
          <t>May 31, 2018</t>
        </is>
      </c>
      <c r="CG2" s="2" t="inlineStr">
        <is>
          <t>Apr. 30, 2018</t>
        </is>
      </c>
      <c r="CH2" s="2" t="inlineStr">
        <is>
          <t>Mar. 31, 2018</t>
        </is>
      </c>
      <c r="CI2" s="2" t="inlineStr">
        <is>
          <t>Feb. 28, 2018</t>
        </is>
      </c>
      <c r="CJ2" s="2" t="inlineStr">
        <is>
          <t>Jan. 31, 2018</t>
        </is>
      </c>
      <c r="CK2" s="2" t="inlineStr">
        <is>
          <t>Dec. 31, 2017</t>
        </is>
      </c>
      <c r="CL2" s="2" t="inlineStr">
        <is>
          <t>Nov. 30, 2017</t>
        </is>
      </c>
      <c r="CM2" s="2" t="inlineStr">
        <is>
          <t>Oct. 31, 2017</t>
        </is>
      </c>
      <c r="CN2" s="2" t="inlineStr">
        <is>
          <t>Sep. 30, 2017</t>
        </is>
      </c>
      <c r="CO2" s="2" t="inlineStr">
        <is>
          <t>Aug. 31, 2017</t>
        </is>
      </c>
      <c r="CP2" s="2" t="inlineStr">
        <is>
          <t>Jul. 31, 2017</t>
        </is>
      </c>
      <c r="CQ2" s="2" t="inlineStr">
        <is>
          <t>Jun. 30, 2017</t>
        </is>
      </c>
      <c r="CR2" s="2" t="inlineStr">
        <is>
          <t>May 31, 2017</t>
        </is>
      </c>
      <c r="CS2" s="2" t="inlineStr">
        <is>
          <t>Apr. 30, 2017</t>
        </is>
      </c>
      <c r="CT2" s="2" t="inlineStr">
        <is>
          <t>Mar. 31, 2017</t>
        </is>
      </c>
      <c r="CU2" s="2" t="inlineStr">
        <is>
          <t>Feb. 28, 2017</t>
        </is>
      </c>
      <c r="CV2" s="2" t="inlineStr">
        <is>
          <t>Jan. 31, 2017</t>
        </is>
      </c>
      <c r="CW2" s="2" t="inlineStr">
        <is>
          <t>Dec. 31, 2016</t>
        </is>
      </c>
      <c r="CX2" s="2" t="inlineStr">
        <is>
          <t>Nov. 30, 2016</t>
        </is>
      </c>
      <c r="CY2" s="2" t="inlineStr">
        <is>
          <t>Oct. 31, 2016</t>
        </is>
      </c>
      <c r="CZ2" s="2" t="inlineStr">
        <is>
          <t>Sep. 30, 2016</t>
        </is>
      </c>
      <c r="DA2" s="2" t="inlineStr">
        <is>
          <t>Aug. 31, 2016</t>
        </is>
      </c>
      <c r="DB2" s="2" t="inlineStr">
        <is>
          <t>Jul. 31, 2016</t>
        </is>
      </c>
      <c r="DC2" s="2" t="inlineStr">
        <is>
          <t>Jun. 30, 2016</t>
        </is>
      </c>
      <c r="DD2" s="2" t="inlineStr">
        <is>
          <t>May 31, 2016</t>
        </is>
      </c>
      <c r="DE2" s="2" t="inlineStr">
        <is>
          <t>Apr. 30, 2016</t>
        </is>
      </c>
      <c r="DF2" s="2" t="inlineStr">
        <is>
          <t>Mar. 31, 2016</t>
        </is>
      </c>
      <c r="DG2" s="2" t="inlineStr">
        <is>
          <t>Feb. 29, 2016</t>
        </is>
      </c>
      <c r="DH2" s="2" t="inlineStr">
        <is>
          <t>Jan. 31, 2016</t>
        </is>
      </c>
      <c r="DI2" s="2" t="inlineStr">
        <is>
          <t>Dec. 31, 2015</t>
        </is>
      </c>
      <c r="DJ2" s="2" t="inlineStr">
        <is>
          <t>Nov. 30, 2015</t>
        </is>
      </c>
      <c r="DK2" s="2" t="inlineStr">
        <is>
          <t>Oct. 31, 2015</t>
        </is>
      </c>
      <c r="DL2" s="2" t="inlineStr">
        <is>
          <t>Sep. 30, 2015</t>
        </is>
      </c>
      <c r="DM2" s="2" t="inlineStr">
        <is>
          <t>Aug. 31, 2015</t>
        </is>
      </c>
      <c r="DN2" s="2" t="inlineStr">
        <is>
          <t>Jul. 31, 2015</t>
        </is>
      </c>
      <c r="DO2" s="2" t="inlineStr">
        <is>
          <t>Jun. 30, 2015</t>
        </is>
      </c>
      <c r="DP2" s="2" t="inlineStr">
        <is>
          <t>May 31, 2015</t>
        </is>
      </c>
      <c r="DQ2" s="2" t="inlineStr">
        <is>
          <t>Apr. 30, 2015</t>
        </is>
      </c>
      <c r="DR2" s="2" t="inlineStr">
        <is>
          <t>Mar. 31, 2015</t>
        </is>
      </c>
    </row>
    <row r="3">
      <c r="A3" s="4" t="inlineStr">
        <is>
          <t>C0000320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it U.S. Government Securities Fund - Class 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1502</v>
      </c>
      <c r="C6" s="5" t="n">
        <v>11466</v>
      </c>
      <c r="D6" s="5" t="n">
        <v>11252</v>
      </c>
      <c r="E6" s="5" t="n">
        <v>11193</v>
      </c>
      <c r="F6" s="5" t="n">
        <v>11310</v>
      </c>
      <c r="G6" s="5" t="n">
        <v>11199</v>
      </c>
      <c r="H6" s="5" t="n">
        <v>11417</v>
      </c>
      <c r="I6" s="5" t="n">
        <v>11304</v>
      </c>
      <c r="J6" s="5" t="n">
        <v>11162</v>
      </c>
      <c r="K6" s="5" t="n">
        <v>10995</v>
      </c>
      <c r="L6" s="5" t="n">
        <v>10876</v>
      </c>
      <c r="M6" s="5" t="n">
        <v>10789</v>
      </c>
      <c r="N6" s="5" t="n">
        <v>10915</v>
      </c>
      <c r="O6" s="5" t="n">
        <v>10850</v>
      </c>
      <c r="P6" s="5" t="n">
        <v>10933</v>
      </c>
      <c r="Q6" s="5" t="n">
        <v>10930</v>
      </c>
      <c r="R6" s="5" t="n">
        <v>10634</v>
      </c>
      <c r="S6" s="5" t="n">
        <v>10358</v>
      </c>
      <c r="T6" s="5" t="n">
        <v>10475</v>
      </c>
      <c r="U6" s="5" t="n">
        <v>10638</v>
      </c>
      <c r="V6" s="5" t="n">
        <v>10641</v>
      </c>
      <c r="W6" s="5" t="n">
        <v>10645</v>
      </c>
      <c r="X6" s="5" t="n">
        <v>10722</v>
      </c>
      <c r="Y6" s="5" t="n">
        <v>10775</v>
      </c>
      <c r="Z6" s="5" t="n">
        <v>10739</v>
      </c>
      <c r="AA6" s="5" t="n">
        <v>10616</v>
      </c>
      <c r="AB6" s="5" t="n">
        <v>10721</v>
      </c>
      <c r="AC6" s="5" t="n">
        <v>10590</v>
      </c>
      <c r="AD6" s="5" t="n">
        <v>10602</v>
      </c>
      <c r="AE6" s="5" t="n">
        <v>10504</v>
      </c>
      <c r="AF6" s="5" t="n">
        <v>10573</v>
      </c>
      <c r="AG6" s="5" t="n">
        <v>10787</v>
      </c>
      <c r="AH6" s="5" t="n">
        <v>10977</v>
      </c>
      <c r="AI6" s="5" t="n">
        <v>10897</v>
      </c>
      <c r="AJ6" s="5" t="n">
        <v>10911</v>
      </c>
      <c r="AK6" s="5" t="n">
        <v>10880</v>
      </c>
      <c r="AL6" s="5" t="n">
        <v>10945</v>
      </c>
      <c r="AM6" s="5" t="n">
        <v>11035</v>
      </c>
      <c r="AN6" s="5" t="n">
        <v>11040</v>
      </c>
      <c r="AO6" s="5" t="n">
        <v>11083</v>
      </c>
      <c r="AP6" s="5" t="n">
        <v>11153</v>
      </c>
      <c r="AQ6" s="5" t="n">
        <v>11158</v>
      </c>
      <c r="AR6" s="5" t="n">
        <v>11166</v>
      </c>
      <c r="AS6" s="5" t="n">
        <v>11230</v>
      </c>
      <c r="AT6" s="5" t="n">
        <v>11254</v>
      </c>
      <c r="AU6" s="5" t="n">
        <v>11214</v>
      </c>
      <c r="AV6" s="5" t="n">
        <v>11211</v>
      </c>
      <c r="AW6" s="5" t="n">
        <v>11204</v>
      </c>
      <c r="AX6" s="5" t="n">
        <v>11186</v>
      </c>
      <c r="AY6" s="5" t="n">
        <v>11195</v>
      </c>
      <c r="AZ6" s="5" t="n">
        <v>11194</v>
      </c>
      <c r="BA6" s="5" t="n">
        <v>11190</v>
      </c>
      <c r="BB6" s="5" t="n">
        <v>11190</v>
      </c>
      <c r="BC6" s="5" t="n">
        <v>11180</v>
      </c>
      <c r="BD6" s="5" t="n">
        <v>11211</v>
      </c>
      <c r="BE6" s="5" t="n">
        <v>11208</v>
      </c>
      <c r="BF6" s="5" t="n">
        <v>11215</v>
      </c>
      <c r="BG6" s="5" t="n">
        <v>11186</v>
      </c>
      <c r="BH6" s="5" t="n">
        <v>11169</v>
      </c>
      <c r="BI6" s="5" t="n">
        <v>11166</v>
      </c>
      <c r="BJ6" s="5" t="n">
        <v>11137</v>
      </c>
      <c r="BK6" s="5" t="n">
        <v>11060</v>
      </c>
      <c r="BL6" s="5" t="n">
        <v>10906</v>
      </c>
      <c r="BM6" s="5" t="n">
        <v>10799</v>
      </c>
      <c r="BN6" s="5" t="n">
        <v>10790</v>
      </c>
      <c r="BO6" s="5" t="n">
        <v>10798</v>
      </c>
      <c r="BP6" s="5" t="n">
        <v>10799</v>
      </c>
      <c r="BQ6" s="5" t="n">
        <v>10830</v>
      </c>
      <c r="BR6" s="5" t="n">
        <v>10694</v>
      </c>
      <c r="BS6" s="5" t="n">
        <v>10720</v>
      </c>
      <c r="BT6" s="5" t="n">
        <v>10672</v>
      </c>
      <c r="BU6" s="5" t="n">
        <v>10592</v>
      </c>
      <c r="BV6" s="5" t="n">
        <v>10582</v>
      </c>
      <c r="BW6" s="5" t="n">
        <v>10494</v>
      </c>
      <c r="BX6" s="5" t="n">
        <v>10482</v>
      </c>
      <c r="BY6" s="5" t="n">
        <v>10451</v>
      </c>
      <c r="BZ6" s="5" t="n">
        <v>10363</v>
      </c>
      <c r="CA6" s="5" t="n">
        <v>10309</v>
      </c>
      <c r="CB6" s="5" t="n">
        <v>10316</v>
      </c>
      <c r="CC6" s="5" t="n">
        <v>10319</v>
      </c>
      <c r="CD6" s="5" t="n">
        <v>10264</v>
      </c>
      <c r="CE6" s="5" t="n">
        <v>10273</v>
      </c>
      <c r="CF6" s="5" t="n">
        <v>10258</v>
      </c>
      <c r="CG6" s="5" t="n">
        <v>10233</v>
      </c>
      <c r="CH6" s="5" t="n">
        <v>10243</v>
      </c>
      <c r="CI6" s="5" t="n">
        <v>10219</v>
      </c>
      <c r="CJ6" s="5" t="n">
        <v>10220</v>
      </c>
      <c r="CK6" s="5" t="n">
        <v>10268</v>
      </c>
      <c r="CL6" s="5" t="n">
        <v>10246</v>
      </c>
      <c r="CM6" s="5" t="n">
        <v>10240</v>
      </c>
      <c r="CN6" s="5" t="n">
        <v>10233</v>
      </c>
      <c r="CO6" s="5" t="n">
        <v>10248</v>
      </c>
      <c r="CP6" s="5" t="n">
        <v>10216</v>
      </c>
      <c r="CQ6" s="5" t="n">
        <v>10211</v>
      </c>
      <c r="CR6" s="5" t="n">
        <v>10218</v>
      </c>
      <c r="CS6" s="5" t="n">
        <v>10194</v>
      </c>
      <c r="CT6" s="5" t="n">
        <v>10166</v>
      </c>
      <c r="CU6" s="5" t="n">
        <v>10190</v>
      </c>
      <c r="CV6" s="5" t="n">
        <v>10138</v>
      </c>
      <c r="CW6" s="5" t="n">
        <v>10133</v>
      </c>
      <c r="CX6" s="5" t="n">
        <v>10132</v>
      </c>
      <c r="CY6" s="5" t="n">
        <v>10231</v>
      </c>
      <c r="CZ6" s="5" t="n">
        <v>10256</v>
      </c>
      <c r="DA6" s="5" t="n">
        <v>10245</v>
      </c>
      <c r="DB6" s="5" t="n">
        <v>10247</v>
      </c>
      <c r="DC6" s="5" t="n">
        <v>10237</v>
      </c>
      <c r="DD6" s="5" t="n">
        <v>10177</v>
      </c>
      <c r="DE6" s="5" t="n">
        <v>10168</v>
      </c>
      <c r="DF6" s="5" t="n">
        <v>10163</v>
      </c>
      <c r="DG6" s="5" t="n">
        <v>10158</v>
      </c>
      <c r="DH6" s="5" t="n">
        <v>10121</v>
      </c>
      <c r="DI6" s="5" t="n">
        <v>10063</v>
      </c>
      <c r="DJ6" s="5" t="n">
        <v>10046</v>
      </c>
      <c r="DK6" s="5" t="n">
        <v>10033</v>
      </c>
      <c r="DL6" s="5" t="n">
        <v>10042</v>
      </c>
      <c r="DM6" s="5" t="n">
        <v>10020</v>
      </c>
      <c r="DN6" s="5" t="n">
        <v>10014</v>
      </c>
      <c r="DO6" s="5" t="n">
        <v>9992</v>
      </c>
      <c r="DP6" s="5" t="n">
        <v>10001</v>
      </c>
      <c r="DQ6" s="5" t="n">
        <v>9994</v>
      </c>
      <c r="DR6" s="5" t="n">
        <v>10000</v>
      </c>
    </row>
    <row r="7">
      <c r="A7" s="4" t="inlineStr">
        <is>
          <t>C00021719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it U.S. Government Securities Fund - Class Y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783</v>
      </c>
      <c r="C10" s="7" t="n">
        <v>10757</v>
      </c>
      <c r="D10" s="7" t="n">
        <v>10544</v>
      </c>
      <c r="E10" s="7" t="n">
        <v>10497</v>
      </c>
      <c r="F10" s="7" t="n">
        <v>10604</v>
      </c>
      <c r="G10" s="7" t="n">
        <v>10498</v>
      </c>
      <c r="H10" s="7" t="n">
        <v>10690</v>
      </c>
      <c r="I10" s="7" t="n">
        <v>10592</v>
      </c>
      <c r="J10" s="7" t="n">
        <v>10446</v>
      </c>
      <c r="K10" s="7" t="n">
        <v>10288</v>
      </c>
      <c r="L10" s="7" t="n">
        <v>10185</v>
      </c>
      <c r="M10" s="7" t="n">
        <v>10101</v>
      </c>
      <c r="N10" s="7" t="n">
        <v>10216</v>
      </c>
      <c r="O10" s="7" t="n">
        <v>10144</v>
      </c>
      <c r="P10" s="7" t="n">
        <v>10229</v>
      </c>
      <c r="Q10" s="7" t="n">
        <v>10214</v>
      </c>
      <c r="R10" s="7" t="n">
        <v>9935</v>
      </c>
      <c r="S10" s="7" t="n">
        <v>9685</v>
      </c>
      <c r="T10" s="7" t="n">
        <v>9782</v>
      </c>
      <c r="U10" s="7" t="n">
        <v>9932</v>
      </c>
      <c r="V10" s="7" t="n">
        <v>9943</v>
      </c>
      <c r="W10" s="7" t="n">
        <v>9945</v>
      </c>
      <c r="X10" s="7" t="n">
        <v>10004</v>
      </c>
      <c r="Y10" s="7" t="n">
        <v>10061</v>
      </c>
      <c r="Z10" s="7" t="n">
        <v>10025</v>
      </c>
      <c r="AA10" s="7" t="n">
        <v>9909</v>
      </c>
      <c r="AB10" s="7" t="n">
        <v>9996</v>
      </c>
      <c r="AC10" s="7" t="n">
        <v>9871</v>
      </c>
      <c r="AD10" s="7" t="n">
        <v>9890</v>
      </c>
      <c r="AE10" s="7" t="n">
        <v>9787</v>
      </c>
      <c r="AF10" s="7" t="n">
        <v>9858</v>
      </c>
      <c r="AG10" s="7" t="n">
        <v>10055</v>
      </c>
      <c r="AH10" s="7" t="n">
        <v>10231</v>
      </c>
      <c r="AI10" s="7" t="n">
        <v>10145</v>
      </c>
      <c r="AJ10" s="7" t="n">
        <v>10165</v>
      </c>
      <c r="AK10" s="7" t="n">
        <v>10133</v>
      </c>
      <c r="AL10" s="7" t="n">
        <v>10196</v>
      </c>
      <c r="AM10" s="7" t="n">
        <v>10277</v>
      </c>
      <c r="AN10" s="7" t="n">
        <v>10270</v>
      </c>
      <c r="AO10" s="7" t="n">
        <v>10318</v>
      </c>
      <c r="AP10" s="7" t="n">
        <v>10372</v>
      </c>
      <c r="AQ10" s="7" t="n">
        <v>10384</v>
      </c>
      <c r="AR10" s="7" t="n">
        <v>10390</v>
      </c>
      <c r="AS10" s="7" t="n">
        <v>10446</v>
      </c>
      <c r="AT10" s="7" t="n">
        <v>10457</v>
      </c>
      <c r="AU10" s="7" t="n">
        <v>10428</v>
      </c>
      <c r="AV10" s="7" t="n">
        <v>10422</v>
      </c>
      <c r="AW10" s="7" t="n">
        <v>10414</v>
      </c>
      <c r="AX10" s="7" t="n">
        <v>10395</v>
      </c>
      <c r="AY10" s="7" t="n">
        <v>10400</v>
      </c>
      <c r="AZ10" s="7" t="n">
        <v>10398</v>
      </c>
      <c r="BA10" s="7" t="n">
        <v>10392</v>
      </c>
      <c r="BB10" s="7" t="n">
        <v>10389</v>
      </c>
      <c r="BC10" s="7" t="n">
        <v>10377</v>
      </c>
      <c r="BD10" s="7" t="n">
        <v>10403</v>
      </c>
      <c r="BE10" s="7" t="n">
        <v>10397</v>
      </c>
      <c r="BF10" s="7" t="n">
        <v>10401</v>
      </c>
      <c r="BG10" s="7" t="n">
        <v>10372</v>
      </c>
      <c r="BH10" s="7" t="n">
        <v>10354</v>
      </c>
      <c r="BI10" s="7" t="n">
        <v>10349</v>
      </c>
      <c r="BJ10" s="7" t="n">
        <v>10320</v>
      </c>
      <c r="BK10" s="7" t="n">
        <v>10246</v>
      </c>
      <c r="BL10" s="7" t="n">
        <v>10101</v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1564</v>
      </c>
      <c r="C13" s="7" t="n">
        <v>11560</v>
      </c>
      <c r="D13" s="7" t="n">
        <v>11311</v>
      </c>
      <c r="E13" s="7" t="n">
        <v>11251</v>
      </c>
      <c r="F13" s="7" t="n">
        <v>11438</v>
      </c>
      <c r="G13" s="7" t="n">
        <v>11319</v>
      </c>
      <c r="H13" s="7" t="n">
        <v>11606</v>
      </c>
      <c r="I13" s="7" t="n">
        <v>11453</v>
      </c>
      <c r="J13" s="7" t="n">
        <v>11291</v>
      </c>
      <c r="K13" s="7" t="n">
        <v>11033</v>
      </c>
      <c r="L13" s="7" t="n">
        <v>10930</v>
      </c>
      <c r="M13" s="7" t="n">
        <v>10747</v>
      </c>
      <c r="N13" s="7" t="n">
        <v>11026</v>
      </c>
      <c r="O13" s="7" t="n">
        <v>10925</v>
      </c>
      <c r="P13" s="7" t="n">
        <v>11082</v>
      </c>
      <c r="Q13" s="7" t="n">
        <v>11112</v>
      </c>
      <c r="R13" s="7" t="n">
        <v>10702</v>
      </c>
      <c r="S13" s="7" t="n">
        <v>10239</v>
      </c>
      <c r="T13" s="7" t="n">
        <v>10403</v>
      </c>
      <c r="U13" s="7" t="n">
        <v>10674</v>
      </c>
      <c r="V13" s="7" t="n">
        <v>10743</v>
      </c>
      <c r="W13" s="7" t="n">
        <v>10750</v>
      </c>
      <c r="X13" s="7" t="n">
        <v>10789</v>
      </c>
      <c r="Y13" s="7" t="n">
        <v>10908</v>
      </c>
      <c r="Z13" s="7" t="n">
        <v>10842</v>
      </c>
      <c r="AA13" s="7" t="n">
        <v>10573</v>
      </c>
      <c r="AB13" s="7" t="n">
        <v>10854</v>
      </c>
      <c r="AC13" s="7" t="n">
        <v>10530</v>
      </c>
      <c r="AD13" s="7" t="n">
        <v>10578</v>
      </c>
      <c r="AE13" s="7" t="n">
        <v>10202</v>
      </c>
      <c r="AF13" s="7" t="n">
        <v>10336</v>
      </c>
      <c r="AG13" s="7" t="n">
        <v>10803</v>
      </c>
      <c r="AH13" s="7" t="n">
        <v>11117</v>
      </c>
      <c r="AI13" s="7" t="n">
        <v>10852</v>
      </c>
      <c r="AJ13" s="7" t="n">
        <v>11025</v>
      </c>
      <c r="AK13" s="7" t="n">
        <v>10954</v>
      </c>
      <c r="AL13" s="7" t="n">
        <v>11386</v>
      </c>
      <c r="AM13" s="7" t="n">
        <v>11712</v>
      </c>
      <c r="AN13" s="7" t="n">
        <v>11844</v>
      </c>
      <c r="AO13" s="7" t="n">
        <v>12105</v>
      </c>
      <c r="AP13" s="7" t="n">
        <v>12136</v>
      </c>
      <c r="AQ13" s="7" t="n">
        <v>12100</v>
      </c>
      <c r="AR13" s="7" t="n">
        <v>12103</v>
      </c>
      <c r="AS13" s="7" t="n">
        <v>12209</v>
      </c>
      <c r="AT13" s="7" t="n">
        <v>12232</v>
      </c>
      <c r="AU13" s="7" t="n">
        <v>12097</v>
      </c>
      <c r="AV13" s="7" t="n">
        <v>12013</v>
      </c>
      <c r="AW13" s="7" t="n">
        <v>11974</v>
      </c>
      <c r="AX13" s="7" t="n">
        <v>11880</v>
      </c>
      <c r="AY13" s="7" t="n">
        <v>12030</v>
      </c>
      <c r="AZ13" s="7" t="n">
        <v>12206</v>
      </c>
      <c r="BA13" s="7" t="n">
        <v>12294</v>
      </c>
      <c r="BB13" s="7" t="n">
        <v>12277</v>
      </c>
      <c r="BC13" s="7" t="n">
        <v>12158</v>
      </c>
      <c r="BD13" s="7" t="n">
        <v>12213</v>
      </c>
      <c r="BE13" s="7" t="n">
        <v>12219</v>
      </c>
      <c r="BF13" s="7" t="n">
        <v>12319</v>
      </c>
      <c r="BG13" s="7" t="n">
        <v>12138</v>
      </c>
      <c r="BH13" s="7" t="n">
        <v>12061</v>
      </c>
      <c r="BI13" s="7" t="n">
        <v>12006</v>
      </c>
      <c r="BJ13" s="7" t="n">
        <v>11796</v>
      </c>
      <c r="BK13" s="7" t="n">
        <v>11866</v>
      </c>
      <c r="BL13" s="7" t="n">
        <v>11656</v>
      </c>
      <c r="BM13" s="7" t="n">
        <v>11436</v>
      </c>
      <c r="BN13" s="7" t="n">
        <v>11444</v>
      </c>
      <c r="BO13" s="7" t="n">
        <v>11450</v>
      </c>
      <c r="BP13" s="7" t="n">
        <v>11415</v>
      </c>
      <c r="BQ13" s="7" t="n">
        <v>11476</v>
      </c>
      <c r="BR13" s="7" t="n">
        <v>11187</v>
      </c>
      <c r="BS13" s="7" t="n">
        <v>11162</v>
      </c>
      <c r="BT13" s="7" t="n">
        <v>11024</v>
      </c>
      <c r="BU13" s="7" t="n">
        <v>10831</v>
      </c>
      <c r="BV13" s="7" t="n">
        <v>10829</v>
      </c>
      <c r="BW13" s="7" t="n">
        <v>10625</v>
      </c>
      <c r="BX13" s="7" t="n">
        <v>10631</v>
      </c>
      <c r="BY13" s="7" t="n">
        <v>10519</v>
      </c>
      <c r="BZ13" s="7" t="n">
        <v>10329</v>
      </c>
      <c r="CA13" s="7" t="n">
        <v>10268</v>
      </c>
      <c r="CB13" s="7" t="n">
        <v>10350</v>
      </c>
      <c r="CC13" s="7" t="n">
        <v>10417</v>
      </c>
      <c r="CD13" s="7" t="n">
        <v>10350</v>
      </c>
      <c r="CE13" s="7" t="n">
        <v>10348</v>
      </c>
      <c r="CF13" s="7" t="n">
        <v>10360</v>
      </c>
      <c r="CG13" s="7" t="n">
        <v>10287</v>
      </c>
      <c r="CH13" s="7" t="n">
        <v>10364</v>
      </c>
      <c r="CI13" s="7" t="n">
        <v>10298</v>
      </c>
      <c r="CJ13" s="7" t="n">
        <v>10397</v>
      </c>
      <c r="CK13" s="7" t="n">
        <v>10518</v>
      </c>
      <c r="CL13" s="7" t="n">
        <v>10470</v>
      </c>
      <c r="CM13" s="7" t="n">
        <v>10483</v>
      </c>
      <c r="CN13" s="7" t="n">
        <v>10477</v>
      </c>
      <c r="CO13" s="7" t="n">
        <v>10527</v>
      </c>
      <c r="CP13" s="7" t="n">
        <v>10434</v>
      </c>
      <c r="CQ13" s="7" t="n">
        <v>10389</v>
      </c>
      <c r="CR13" s="7" t="n">
        <v>10399</v>
      </c>
      <c r="CS13" s="7" t="n">
        <v>10320</v>
      </c>
      <c r="CT13" s="7" t="n">
        <v>10241</v>
      </c>
      <c r="CU13" s="7" t="n">
        <v>10246</v>
      </c>
      <c r="CV13" s="7" t="n">
        <v>10178</v>
      </c>
      <c r="CW13" s="7" t="n">
        <v>10158</v>
      </c>
      <c r="CX13" s="7" t="n">
        <v>10144</v>
      </c>
      <c r="CY13" s="7" t="n">
        <v>10389</v>
      </c>
      <c r="CZ13" s="7" t="n">
        <v>10470</v>
      </c>
      <c r="DA13" s="7" t="n">
        <v>10476</v>
      </c>
      <c r="DB13" s="7" t="n">
        <v>10488</v>
      </c>
      <c r="DC13" s="7" t="n">
        <v>10422</v>
      </c>
      <c r="DD13" s="7" t="n">
        <v>10238</v>
      </c>
      <c r="DE13" s="7" t="n">
        <v>10235</v>
      </c>
      <c r="DF13" s="7" t="n">
        <v>10196</v>
      </c>
      <c r="DG13" s="7" t="n">
        <v>10103</v>
      </c>
      <c r="DH13" s="7" t="n">
        <v>10032</v>
      </c>
      <c r="DI13" s="7" t="n">
        <v>9896</v>
      </c>
      <c r="DJ13" s="7" t="n">
        <v>9928</v>
      </c>
      <c r="DK13" s="7" t="n">
        <v>9954</v>
      </c>
      <c r="DL13" s="7" t="n">
        <v>9953</v>
      </c>
      <c r="DM13" s="7" t="n">
        <v>9886</v>
      </c>
      <c r="DN13" s="7" t="n">
        <v>9900</v>
      </c>
      <c r="DO13" s="7" t="n">
        <v>9832</v>
      </c>
      <c r="DP13" s="7" t="n">
        <v>9940</v>
      </c>
      <c r="DQ13" s="7" t="n">
        <v>9964</v>
      </c>
      <c r="DR13" s="7" t="n">
        <v>10000</v>
      </c>
    </row>
    <row r="14">
      <c r="A14" s="4" t="inlineStr">
        <is>
          <t>Bloomberg U.S. Aggregate Bond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0112</v>
      </c>
      <c r="C16" s="7" t="n">
        <v>10108</v>
      </c>
      <c r="D16" s="7" t="n">
        <v>9891</v>
      </c>
      <c r="E16" s="7" t="n">
        <v>9838</v>
      </c>
      <c r="F16" s="7" t="n">
        <v>10002</v>
      </c>
      <c r="G16" s="7" t="n">
        <v>9897</v>
      </c>
      <c r="H16" s="7" t="n">
        <v>10149</v>
      </c>
      <c r="I16" s="7" t="n">
        <v>10015</v>
      </c>
      <c r="J16" s="7" t="n">
        <v>9873</v>
      </c>
      <c r="K16" s="7" t="n">
        <v>9648</v>
      </c>
      <c r="L16" s="7" t="n">
        <v>9557</v>
      </c>
      <c r="M16" s="7" t="n">
        <v>9398</v>
      </c>
      <c r="N16" s="7" t="n">
        <v>9641</v>
      </c>
      <c r="O16" s="7" t="n">
        <v>9553</v>
      </c>
      <c r="P16" s="7" t="n">
        <v>9690</v>
      </c>
      <c r="Q16" s="7" t="n">
        <v>9717</v>
      </c>
      <c r="R16" s="7" t="n">
        <v>9359</v>
      </c>
      <c r="S16" s="7" t="n">
        <v>8953</v>
      </c>
      <c r="T16" s="7" t="n">
        <v>9097</v>
      </c>
      <c r="U16" s="7" t="n">
        <v>9334</v>
      </c>
      <c r="V16" s="7" t="n">
        <v>9394</v>
      </c>
      <c r="W16" s="7" t="n">
        <v>9400</v>
      </c>
      <c r="X16" s="7" t="n">
        <v>9434</v>
      </c>
      <c r="Y16" s="7" t="n">
        <v>9538</v>
      </c>
      <c r="Z16" s="7" t="n">
        <v>9481</v>
      </c>
      <c r="AA16" s="7" t="n">
        <v>9246</v>
      </c>
      <c r="AB16" s="7" t="n">
        <v>9491</v>
      </c>
      <c r="AC16" s="7" t="n">
        <v>9208</v>
      </c>
      <c r="AD16" s="7" t="n">
        <v>9250</v>
      </c>
      <c r="AE16" s="7" t="n">
        <v>8921</v>
      </c>
      <c r="AF16" s="7" t="n">
        <v>9038</v>
      </c>
      <c r="AG16" s="7" t="n">
        <v>9447</v>
      </c>
      <c r="AH16" s="7" t="n">
        <v>9721</v>
      </c>
      <c r="AI16" s="7" t="n">
        <v>9489</v>
      </c>
      <c r="AJ16" s="7" t="n">
        <v>9641</v>
      </c>
      <c r="AK16" s="7" t="n">
        <v>9579</v>
      </c>
      <c r="AL16" s="7" t="n">
        <v>9957</v>
      </c>
      <c r="AM16" s="7" t="n">
        <v>10241</v>
      </c>
      <c r="AN16" s="7" t="n">
        <v>10357</v>
      </c>
      <c r="AO16" s="7" t="n">
        <v>10585</v>
      </c>
      <c r="AP16" s="7" t="n">
        <v>10612</v>
      </c>
      <c r="AQ16" s="7" t="n">
        <v>10581</v>
      </c>
      <c r="AR16" s="7" t="n">
        <v>10584</v>
      </c>
      <c r="AS16" s="7" t="n">
        <v>10676</v>
      </c>
      <c r="AT16" s="7" t="n">
        <v>10696</v>
      </c>
      <c r="AU16" s="7" t="n">
        <v>10578</v>
      </c>
      <c r="AV16" s="7" t="n">
        <v>10504</v>
      </c>
      <c r="AW16" s="7" t="n">
        <v>10470</v>
      </c>
      <c r="AX16" s="7" t="n">
        <v>10388</v>
      </c>
      <c r="AY16" s="7" t="n">
        <v>10519</v>
      </c>
      <c r="AZ16" s="7" t="n">
        <v>10674</v>
      </c>
      <c r="BA16" s="7" t="n">
        <v>10751</v>
      </c>
      <c r="BB16" s="7" t="n">
        <v>10736</v>
      </c>
      <c r="BC16" s="7" t="n">
        <v>10632</v>
      </c>
      <c r="BD16" s="7" t="n">
        <v>10679</v>
      </c>
      <c r="BE16" s="7" t="n">
        <v>10685</v>
      </c>
      <c r="BF16" s="7" t="n">
        <v>10772</v>
      </c>
      <c r="BG16" s="7" t="n">
        <v>10614</v>
      </c>
      <c r="BH16" s="7" t="n">
        <v>10547</v>
      </c>
      <c r="BI16" s="7" t="n">
        <v>10498</v>
      </c>
      <c r="BJ16" s="7" t="n">
        <v>10315</v>
      </c>
      <c r="BK16" s="7" t="n">
        <v>10376</v>
      </c>
      <c r="BL16" s="7" t="n">
        <v>10192</v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Bloomberg Intermediate Government Bond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445</v>
      </c>
      <c r="C19" s="7" t="n">
        <v>11386</v>
      </c>
      <c r="D19" s="7" t="n">
        <v>11228</v>
      </c>
      <c r="E19" s="7" t="n">
        <v>11168</v>
      </c>
      <c r="F19" s="7" t="n">
        <v>11231</v>
      </c>
      <c r="G19" s="7" t="n">
        <v>11174</v>
      </c>
      <c r="H19" s="7" t="n">
        <v>11358</v>
      </c>
      <c r="I19" s="7" t="n">
        <v>11247</v>
      </c>
      <c r="J19" s="7" t="n">
        <v>11127</v>
      </c>
      <c r="K19" s="7" t="n">
        <v>10927</v>
      </c>
      <c r="L19" s="7" t="n">
        <v>10835</v>
      </c>
      <c r="M19" s="7" t="n">
        <v>10716</v>
      </c>
      <c r="N19" s="7" t="n">
        <v>10863</v>
      </c>
      <c r="O19" s="7" t="n">
        <v>10810</v>
      </c>
      <c r="P19" s="7" t="n">
        <v>10925</v>
      </c>
      <c r="Q19" s="7" t="n">
        <v>10901</v>
      </c>
      <c r="R19" s="7" t="n">
        <v>10679</v>
      </c>
      <c r="S19" s="7" t="n">
        <v>10450</v>
      </c>
      <c r="T19" s="7" t="n">
        <v>10485</v>
      </c>
      <c r="U19" s="7" t="n">
        <v>10585</v>
      </c>
      <c r="V19" s="7" t="n">
        <v>10579</v>
      </c>
      <c r="W19" s="7" t="n">
        <v>10568</v>
      </c>
      <c r="X19" s="7" t="n">
        <v>10665</v>
      </c>
      <c r="Y19" s="7" t="n">
        <v>10745</v>
      </c>
      <c r="Z19" s="7" t="n">
        <v>10688</v>
      </c>
      <c r="AA19" s="7" t="n">
        <v>10434</v>
      </c>
      <c r="AB19" s="7" t="n">
        <v>10618</v>
      </c>
      <c r="AC19" s="7" t="n">
        <v>10452</v>
      </c>
      <c r="AD19" s="7" t="n">
        <v>10476</v>
      </c>
      <c r="AE19" s="7" t="n">
        <v>10300</v>
      </c>
      <c r="AF19" s="7" t="n">
        <v>10347</v>
      </c>
      <c r="AG19" s="7" t="n">
        <v>10599</v>
      </c>
      <c r="AH19" s="7" t="n">
        <v>10815</v>
      </c>
      <c r="AI19" s="7" t="n">
        <v>10673</v>
      </c>
      <c r="AJ19" s="7" t="n">
        <v>10752</v>
      </c>
      <c r="AK19" s="7" t="n">
        <v>10680</v>
      </c>
      <c r="AL19" s="7" t="n">
        <v>10852</v>
      </c>
      <c r="AM19" s="7" t="n">
        <v>11132</v>
      </c>
      <c r="AN19" s="7" t="n">
        <v>11182</v>
      </c>
      <c r="AO19" s="7" t="n">
        <v>11327</v>
      </c>
      <c r="AP19" s="7" t="n">
        <v>11357</v>
      </c>
      <c r="AQ19" s="7" t="n">
        <v>11328</v>
      </c>
      <c r="AR19" s="7" t="n">
        <v>11393</v>
      </c>
      <c r="AS19" s="7" t="n">
        <v>11462</v>
      </c>
      <c r="AT19" s="7" t="n">
        <v>11481</v>
      </c>
      <c r="AU19" s="7" t="n">
        <v>11393</v>
      </c>
      <c r="AV19" s="7" t="n">
        <v>11402</v>
      </c>
      <c r="AW19" s="7" t="n">
        <v>11366</v>
      </c>
      <c r="AX19" s="7" t="n">
        <v>11324</v>
      </c>
      <c r="AY19" s="7" t="n">
        <v>11400</v>
      </c>
      <c r="AZ19" s="7" t="n">
        <v>11495</v>
      </c>
      <c r="BA19" s="7" t="n">
        <v>11522</v>
      </c>
      <c r="BB19" s="7" t="n">
        <v>11518</v>
      </c>
      <c r="BC19" s="7" t="n">
        <v>11504</v>
      </c>
      <c r="BD19" s="7" t="n">
        <v>11547</v>
      </c>
      <c r="BE19" s="7" t="n">
        <v>11539</v>
      </c>
      <c r="BF19" s="7" t="n">
        <v>11561</v>
      </c>
      <c r="BG19" s="7" t="n">
        <v>11524</v>
      </c>
      <c r="BH19" s="7" t="n">
        <v>11514</v>
      </c>
      <c r="BI19" s="7" t="n">
        <v>11493</v>
      </c>
      <c r="BJ19" s="7" t="n">
        <v>11462</v>
      </c>
      <c r="BK19" s="7" t="n">
        <v>11232</v>
      </c>
      <c r="BL19" s="7" t="n">
        <v>11051</v>
      </c>
      <c r="BM19" s="5" t="n">
        <v>10897</v>
      </c>
      <c r="BN19" s="5" t="n">
        <v>10901</v>
      </c>
      <c r="BO19" s="5" t="n">
        <v>10927</v>
      </c>
      <c r="BP19" s="5" t="n">
        <v>10896</v>
      </c>
      <c r="BQ19" s="5" t="n">
        <v>10944</v>
      </c>
      <c r="BR19" s="5" t="n">
        <v>10750</v>
      </c>
      <c r="BS19" s="5" t="n">
        <v>10769</v>
      </c>
      <c r="BT19" s="5" t="n">
        <v>10681</v>
      </c>
      <c r="BU19" s="5" t="n">
        <v>10527</v>
      </c>
      <c r="BV19" s="5" t="n">
        <v>10522</v>
      </c>
      <c r="BW19" s="5" t="n">
        <v>10396</v>
      </c>
      <c r="BX19" s="5" t="n">
        <v>10403</v>
      </c>
      <c r="BY19" s="5" t="n">
        <v>10359</v>
      </c>
      <c r="BZ19" s="5" t="n">
        <v>10207</v>
      </c>
      <c r="CA19" s="5" t="n">
        <v>10138</v>
      </c>
      <c r="CB19" s="5" t="n">
        <v>10134</v>
      </c>
      <c r="CC19" s="5" t="n">
        <v>10185</v>
      </c>
      <c r="CD19" s="5" t="n">
        <v>10125</v>
      </c>
      <c r="CE19" s="5" t="n">
        <v>10145</v>
      </c>
      <c r="CF19" s="5" t="n">
        <v>10146</v>
      </c>
      <c r="CG19" s="5" t="n">
        <v>10081</v>
      </c>
      <c r="CH19" s="5" t="n">
        <v>10139</v>
      </c>
      <c r="CI19" s="5" t="n">
        <v>10086</v>
      </c>
      <c r="CJ19" s="5" t="n">
        <v>10116</v>
      </c>
      <c r="CK19" s="5" t="n">
        <v>10213</v>
      </c>
      <c r="CL19" s="5" t="n">
        <v>10210</v>
      </c>
      <c r="CM19" s="5" t="n">
        <v>10242</v>
      </c>
      <c r="CN19" s="5" t="n">
        <v>10255</v>
      </c>
      <c r="CO19" s="5" t="n">
        <v>10314</v>
      </c>
      <c r="CP19" s="5" t="n">
        <v>10252</v>
      </c>
      <c r="CQ19" s="5" t="n">
        <v>10219</v>
      </c>
      <c r="CR19" s="5" t="n">
        <v>10246</v>
      </c>
      <c r="CS19" s="5" t="n">
        <v>10206</v>
      </c>
      <c r="CT19" s="5" t="n">
        <v>10153</v>
      </c>
      <c r="CU19" s="5" t="n">
        <v>10148</v>
      </c>
      <c r="CV19" s="5" t="n">
        <v>10118</v>
      </c>
      <c r="CW19" s="5" t="n">
        <v>10098</v>
      </c>
      <c r="CX19" s="5" t="n">
        <v>10101</v>
      </c>
      <c r="CY19" s="5" t="n">
        <v>10274</v>
      </c>
      <c r="CZ19" s="5" t="n">
        <v>10323</v>
      </c>
      <c r="DA19" s="5" t="n">
        <v>10306</v>
      </c>
      <c r="DB19" s="5" t="n">
        <v>10352</v>
      </c>
      <c r="DC19" s="5" t="n">
        <v>10348</v>
      </c>
      <c r="DD19" s="5" t="n">
        <v>10204</v>
      </c>
      <c r="DE19" s="5" t="n">
        <v>10218</v>
      </c>
      <c r="DF19" s="5" t="n">
        <v>10221</v>
      </c>
      <c r="DG19" s="5" t="n">
        <v>10202</v>
      </c>
      <c r="DH19" s="5" t="n">
        <v>10152</v>
      </c>
      <c r="DI19" s="5" t="n">
        <v>9993</v>
      </c>
      <c r="DJ19" s="5" t="n">
        <v>10012</v>
      </c>
      <c r="DK19" s="5" t="n">
        <v>10045</v>
      </c>
      <c r="DL19" s="5" t="n">
        <v>10077</v>
      </c>
      <c r="DM19" s="5" t="n">
        <v>10003</v>
      </c>
      <c r="DN19" s="5" t="n">
        <v>9997</v>
      </c>
      <c r="DO19" s="5" t="n">
        <v>9957</v>
      </c>
      <c r="DP19" s="5" t="n">
        <v>9996</v>
      </c>
      <c r="DQ19" s="5" t="n">
        <v>9991</v>
      </c>
      <c r="DR19" s="5" t="n">
        <v>10000</v>
      </c>
    </row>
    <row r="20">
      <c r="A20" s="4" t="inlineStr">
        <is>
          <t>Bloomberg Intermediate Government Bond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502</v>
      </c>
      <c r="C22" s="5" t="n">
        <v>10448</v>
      </c>
      <c r="D22" s="5" t="n">
        <v>10304</v>
      </c>
      <c r="E22" s="5" t="n">
        <v>10248</v>
      </c>
      <c r="F22" s="5" t="n">
        <v>10306</v>
      </c>
      <c r="G22" s="5" t="n">
        <v>10253</v>
      </c>
      <c r="H22" s="5" t="n">
        <v>10423</v>
      </c>
      <c r="I22" s="5" t="n">
        <v>10321</v>
      </c>
      <c r="J22" s="5" t="n">
        <v>10211</v>
      </c>
      <c r="K22" s="5" t="n">
        <v>10027</v>
      </c>
      <c r="L22" s="5" t="n">
        <v>9943</v>
      </c>
      <c r="M22" s="5" t="n">
        <v>9834</v>
      </c>
      <c r="N22" s="5" t="n">
        <v>9969</v>
      </c>
      <c r="O22" s="5" t="n">
        <v>9920</v>
      </c>
      <c r="P22" s="5" t="n">
        <v>10026</v>
      </c>
      <c r="Q22" s="5" t="n">
        <v>10004</v>
      </c>
      <c r="R22" s="5" t="n">
        <v>9799</v>
      </c>
      <c r="S22" s="5" t="n">
        <v>9590</v>
      </c>
      <c r="T22" s="5" t="n">
        <v>9622</v>
      </c>
      <c r="U22" s="5" t="n">
        <v>9713</v>
      </c>
      <c r="V22" s="5" t="n">
        <v>9708</v>
      </c>
      <c r="W22" s="5" t="n">
        <v>9697</v>
      </c>
      <c r="X22" s="5" t="n">
        <v>9787</v>
      </c>
      <c r="Y22" s="5" t="n">
        <v>9860</v>
      </c>
      <c r="Z22" s="5" t="n">
        <v>9808</v>
      </c>
      <c r="AA22" s="5" t="n">
        <v>9575</v>
      </c>
      <c r="AB22" s="5" t="n">
        <v>9744</v>
      </c>
      <c r="AC22" s="5" t="n">
        <v>9591</v>
      </c>
      <c r="AD22" s="5" t="n">
        <v>9614</v>
      </c>
      <c r="AE22" s="5" t="n">
        <v>9452</v>
      </c>
      <c r="AF22" s="5" t="n">
        <v>9495</v>
      </c>
      <c r="AG22" s="5" t="n">
        <v>9726</v>
      </c>
      <c r="AH22" s="5" t="n">
        <v>9924</v>
      </c>
      <c r="AI22" s="5" t="n">
        <v>9794</v>
      </c>
      <c r="AJ22" s="5" t="n">
        <v>9867</v>
      </c>
      <c r="AK22" s="5" t="n">
        <v>9801</v>
      </c>
      <c r="AL22" s="5" t="n">
        <v>9959</v>
      </c>
      <c r="AM22" s="5" t="n">
        <v>10215</v>
      </c>
      <c r="AN22" s="5" t="n">
        <v>10262</v>
      </c>
      <c r="AO22" s="5" t="n">
        <v>10394</v>
      </c>
      <c r="AP22" s="5" t="n">
        <v>10422</v>
      </c>
      <c r="AQ22" s="5" t="n">
        <v>10395</v>
      </c>
      <c r="AR22" s="5" t="n">
        <v>10455</v>
      </c>
      <c r="AS22" s="5" t="n">
        <v>10519</v>
      </c>
      <c r="AT22" s="5" t="n">
        <v>10536</v>
      </c>
      <c r="AU22" s="5" t="n">
        <v>10455</v>
      </c>
      <c r="AV22" s="5" t="n">
        <v>10463</v>
      </c>
      <c r="AW22" s="5" t="n">
        <v>10430</v>
      </c>
      <c r="AX22" s="5" t="n">
        <v>10391</v>
      </c>
      <c r="AY22" s="5" t="n">
        <v>10462</v>
      </c>
      <c r="AZ22" s="5" t="n">
        <v>10548</v>
      </c>
      <c r="BA22" s="5" t="n">
        <v>10573</v>
      </c>
      <c r="BB22" s="5" t="n">
        <v>10570</v>
      </c>
      <c r="BC22" s="5" t="n">
        <v>10557</v>
      </c>
      <c r="BD22" s="5" t="n">
        <v>10596</v>
      </c>
      <c r="BE22" s="5" t="n">
        <v>10588</v>
      </c>
      <c r="BF22" s="5" t="n">
        <v>10609</v>
      </c>
      <c r="BG22" s="5" t="n">
        <v>10575</v>
      </c>
      <c r="BH22" s="5" t="n">
        <v>10566</v>
      </c>
      <c r="BI22" s="5" t="n">
        <v>10547</v>
      </c>
      <c r="BJ22" s="5" t="n">
        <v>10518</v>
      </c>
      <c r="BK22" s="5" t="n">
        <v>10307</v>
      </c>
      <c r="BL22" s="5" t="n">
        <v>10141</v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3 Months Ended</t>
        </is>
      </c>
      <c r="E1" s="2" t="inlineStr">
        <is>
          <t>120 Months Ended</t>
        </is>
      </c>
    </row>
    <row r="2">
      <c r="B2" s="2" t="inlineStr">
        <is>
          <t>Mar. 31, 2025</t>
        </is>
      </c>
      <c r="C2" s="2" t="inlineStr">
        <is>
          <t>Mar. 31, 2025</t>
        </is>
      </c>
      <c r="D2" s="2" t="inlineStr">
        <is>
          <t>Mar. 31, 2025</t>
        </is>
      </c>
      <c r="E2" s="2" t="inlineStr">
        <is>
          <t>Mar. 31, 2025</t>
        </is>
      </c>
    </row>
    <row r="3">
      <c r="A3" s="4" t="inlineStr">
        <is>
          <t>C00003200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it U.S. Government Securities Fund - Class 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1719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it U.S. Government Securities Fund - Class Y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3200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538</v>
      </c>
      <c r="C11" s="6" t="n">
        <v>0.0065</v>
      </c>
      <c r="D11" s="4" t="inlineStr">
        <is>
          <t xml:space="preserve"> </t>
        </is>
      </c>
      <c r="E11" s="6" t="n">
        <v>0.0141</v>
      </c>
    </row>
    <row r="12">
      <c r="A12" s="4" t="inlineStr">
        <is>
          <t>Without Sales Load [Member] | C00021719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555</v>
      </c>
      <c r="C14" s="6" t="n">
        <v>0.008800000000000001</v>
      </c>
      <c r="D14" s="6" t="n">
        <v>0.0145</v>
      </c>
      <c r="E14" s="4" t="inlineStr">
        <is>
          <t xml:space="preserve"> </t>
        </is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488</v>
      </c>
      <c r="C17" s="4" t="inlineStr">
        <is>
          <t>(0.40%)</t>
        </is>
      </c>
      <c r="D17" s="4" t="inlineStr">
        <is>
          <t xml:space="preserve"> </t>
        </is>
      </c>
      <c r="E17" s="6" t="n">
        <v>0.0146</v>
      </c>
    </row>
    <row r="18">
      <c r="A18" s="4" t="inlineStr">
        <is>
          <t>Bloomberg U.S. Aggregate Bond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488</v>
      </c>
      <c r="C20" s="4" t="inlineStr">
        <is>
          <t>(0.40%)</t>
        </is>
      </c>
      <c r="D20" s="6" t="n">
        <v>0.0021</v>
      </c>
      <c r="E20" s="4" t="inlineStr">
        <is>
          <t xml:space="preserve"> </t>
        </is>
      </c>
    </row>
    <row r="21">
      <c r="A21" s="4" t="inlineStr">
        <is>
          <t>Bloomberg Intermediate Government Bond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35</v>
      </c>
      <c r="C23" s="4" t="inlineStr">
        <is>
          <t>(0.03%)</t>
        </is>
      </c>
      <c r="D23" s="4" t="inlineStr">
        <is>
          <t xml:space="preserve"> </t>
        </is>
      </c>
      <c r="E23" s="6" t="n">
        <v>0.0136</v>
      </c>
    </row>
    <row r="24">
      <c r="A24" s="4" t="inlineStr">
        <is>
          <t>Bloomberg Intermediate Government Bond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35</v>
      </c>
      <c r="C26" s="4" t="inlineStr">
        <is>
          <t>(0.03%)</t>
        </is>
      </c>
      <c r="D26" s="6" t="n">
        <v>0.0094</v>
      </c>
      <c r="E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2:00:31Z</dcterms:created>
  <dcterms:modified xmlns:dcterms="http://purl.org/dc/terms/" xmlns:xsi="http://www.w3.org/2001/XMLSchema-instance" xsi:type="dcterms:W3CDTF">2025-05-16T12:00:32Z</dcterms:modified>
</cp:coreProperties>
</file>